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Dec. 03, 2024</t>
        </is>
      </c>
    </row>
    <row r="2">
      <c r="A2" s="3" t="inlineStr">
        <is>
          <t>Submission [Line Items]</t>
        </is>
      </c>
      <c r="B2" s="4" t="inlineStr">
        <is>
          <t xml:space="preserve"> </t>
        </is>
      </c>
    </row>
    <row r="3">
      <c r="A3" s="4" t="inlineStr">
        <is>
          <t>Central Index Key</t>
        </is>
      </c>
      <c r="B3" s="4" t="inlineStr">
        <is>
          <t>0000902791</t>
        </is>
      </c>
    </row>
    <row r="4">
      <c r="A4" s="4" t="inlineStr">
        <is>
          <t>Registrant Name</t>
        </is>
      </c>
      <c r="B4" s="4" t="inlineStr">
        <is>
          <t>BARRETT BUSINESS SERVI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03,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Offering Note</t>
        </is>
      </c>
      <c r="B8" s="4" t="inlineStr">
        <is>
          <t>(1) There is being registered hereunder such indeterminate number or amount of common stock, preferred stock, debt securities, warrants, and units of Barrett Business Services, Inc.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as units with other securities registered hereunder. (2) In reliance on Rule 456(b) and Rule 457(r) under the Securities Act of 1933, Barrett Business Services, Inc. hereby defers payment of the registration fee required in connection with this Registration Statemen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0.01 Par Value per Share</t>
        </is>
      </c>
    </row>
    <row r="15">
      <c r="A15" s="4" t="inlineStr">
        <is>
          <t>Offering Note</t>
        </is>
      </c>
      <c r="B15" s="4" t="inlineStr">
        <is>
          <t>(1) There is being registered hereunder such indeterminate number or amount of common stock, preferred stock, debt securities, warrants, and units of Barrett Business Services, Inc.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as units with other securities registered hereunder. (2) In reliance on Rule 456(b) and Rule 457(r) under the Securities Act of 1933, Barrett Business Services, Inc. hereby defers payment of the registration fee required in connection with this Registration Statement.</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There is being registered hereunder such indeterminate number or amount of common stock, preferred stock, debt securities, warrants, and units of Barrett Business Services, Inc.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as units with other securities registered hereunder. (2) In reliance on Rule 456(b) and Rule 457(r) under the Securities Act of 1933, Barrett Business Services, Inc. hereby defers payment of the registration fee required in connection with this Registration Statemen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1) There is being registered hereunder such indeterminate number or amount of common stock, preferred stock, debt securities, warrants, and units of Barrett Business Services, Inc.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as units with other securities registered hereunder. (2) In reliance on Rule 456(b) and Rule 457(r) under the Securities Act of 1933, Barrett Business Services, Inc. hereby defers payment of the registration fee required in connection with this Registration Statemen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1) There is being registered hereunder such indeterminate number or amount of common stock, preferred stock, debt securities, warrants, and units of Barrett Business Services, Inc.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as units with other securities registered hereunder. (2) In reliance on Rule 456(b) and Rule 457(r) under the Securities Act of 1933, Barrett Business Services, Inc. hereby defers payment of the registration fee required in connection with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3, 2024 USD ($)</t>
        </is>
      </c>
    </row>
    <row r="2">
      <c r="A2" s="3" t="inlineStr">
        <is>
          <t>Fees Summary [Line Items]</t>
        </is>
      </c>
      <c r="B2" s="4" t="inlineStr">
        <is>
          <t xml:space="preserve"> </t>
        </is>
      </c>
    </row>
    <row r="3">
      <c r="A3" s="4" t="inlineStr">
        <is>
          <t>Total Offering</t>
        </is>
      </c>
      <c r="B3" s="5" t="n">
        <v>0</v>
      </c>
    </row>
    <row r="4">
      <c r="A4" s="4" t="inlineStr">
        <is>
          <t>Total Fee Amount</t>
        </is>
      </c>
      <c r="B4" s="6" t="n">
        <v>0</v>
      </c>
    </row>
    <row r="5">
      <c r="A5" s="4" t="inlineStr">
        <is>
          <t>Total Offset Amount</t>
        </is>
      </c>
      <c r="B5" s="6" t="n">
        <v>0</v>
      </c>
    </row>
    <row r="6">
      <c r="A6" s="4" t="inlineStr">
        <is>
          <t>Net Fee</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10:05Z</dcterms:created>
  <dcterms:modified xmlns:dcterms="http://purl.org/dc/terms/" xmlns:xsi="http://www.w3.org/2001/XMLSchema-instance" xsi:type="dcterms:W3CDTF">2025-02-28T13:10:05Z</dcterms:modified>
</cp:coreProperties>
</file>